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004980</t>
        </is>
      </c>
    </row>
    <row r="4">
      <c r="A4" s="4" t="inlineStr">
        <is>
          <t>Registrant Name</t>
        </is>
      </c>
      <c r="B4" s="4" t="inlineStr">
        <is>
          <t>PG&amp;E Corporation</t>
        </is>
      </c>
    </row>
    <row r="5">
      <c r="A5" s="4" t="inlineStr">
        <is>
          <t>Registration File Number</t>
        </is>
      </c>
      <c r="B5" s="4" t="inlineStr">
        <is>
          <t>333-277286</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0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6.000% Series A Mandatory Convertible Preferred Stock</t>
        </is>
      </c>
    </row>
    <row r="8">
      <c r="A8" s="4" t="inlineStr">
        <is>
          <t>Amount Registered | shares</t>
        </is>
      </c>
      <c r="B8" s="5" t="n">
        <v>32200000</v>
      </c>
    </row>
    <row r="9">
      <c r="A9" s="4" t="inlineStr">
        <is>
          <t>Proposed Maximum Offering Price per Unit</t>
        </is>
      </c>
      <c r="B9" s="5" t="n">
        <v>50</v>
      </c>
    </row>
    <row r="10">
      <c r="A10" s="4" t="inlineStr">
        <is>
          <t>Maximum Aggregate Offering Price</t>
        </is>
      </c>
      <c r="B10" s="6" t="n">
        <v>1610000000</v>
      </c>
    </row>
    <row r="11">
      <c r="A11" s="4" t="inlineStr">
        <is>
          <t>Fee Rate</t>
        </is>
      </c>
      <c r="B11" s="7" t="n">
        <v>0.0001531</v>
      </c>
    </row>
    <row r="12">
      <c r="A12" s="4" t="inlineStr">
        <is>
          <t>Amount of Registration Fee</t>
        </is>
      </c>
      <c r="B12" s="6" t="n">
        <v>246491</v>
      </c>
    </row>
    <row r="13">
      <c r="A13" s="4" t="inlineStr">
        <is>
          <t>Offering Note</t>
        </is>
      </c>
      <c r="B13" s="4" t="inlineStr">
        <is>
          <t xml:space="preserve">(1) In accordance with Rules 456(b) and 457(r) under the Securities Act of 1933, as amended (the “Securities Act”), PG&amp;E Corporation (the “Company”) initially deferred payment of all of the registration fees for the Registration Statement on Form S-3 No. 333-277286),
(2) Assumes full exercise of the underwriters’ option to purchase up to an additional 4,200,000 shares of 6.000% Series A Mandatory Convertible Preferred Stock (the “Mandatory Convertible Preferred Stock”) of the Company, solely to cover over-allotments, if any.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no par value per share, issuable upon conversion of 6.000% Series A Mandatory Convertible Preferred Stock</t>
        </is>
      </c>
    </row>
    <row r="20">
      <c r="A20" s="4" t="inlineStr">
        <is>
          <t>Fee Rate</t>
        </is>
      </c>
      <c r="B20" s="7" t="n">
        <v>0.0001531</v>
      </c>
    </row>
    <row r="21">
      <c r="A21" s="4" t="inlineStr">
        <is>
          <t>Amount of Registration Fee</t>
        </is>
      </c>
      <c r="B21" s="6" t="n">
        <v>0</v>
      </c>
    </row>
    <row r="22">
      <c r="A22" s="4" t="inlineStr">
        <is>
          <t>Offering Note</t>
        </is>
      </c>
      <c r="B22" s="4" t="inlineStr">
        <is>
          <t xml:space="preserve">(1) In accordance with Rules 456(b) and 457(r) under the Securities Act of 1933, as amended (the “Securities Act”), PG&amp;E Corporation (the “Company”) initially deferred payment of all of the registration fees for the Registration Statement on Form S-3 No. 333-277286),
(3) Includes (i) 78,345,820 shares of Common Stock, no par value per share (“Common Stock”) of the Company, issuable upon conversion of 32,200,000 shares of Mandatory Convertible Preferred Stock at the initial maximum conversion rate of 2.4331 shares of Common Stock per share of Mandatory Convertible Preferred Stock and (ii) up to 40,156,849 shares of Common Stock issuable upon conversion of 32,200,000 shares of Mandatory Convertible Preferred Stock on the mandatory conversion date or upon a conversion during a fundamental change conversion period on account of unpaid dividends or issuable in lieu of cash dividends, based on the initial floor price of $7.19 per share of Common Stock, as described in the prospectus supplement. The number of shares of our Common Stock issuable upon conversion of the Mandatory Convertible Preferred Stock is subject to anti-dilution adjustments upon the occurrence of certain events described herein. Under Rule 416 of the Securities Act, the number of shares of Common Stock whose offer and sale are registered hereby includes an indeterminate number of shares of Common Stock that may be issued as a result of anti-dilution provisions of the Mandatory Convertible Preferred Stock.
(4) Pursuant to Rule 457(i) under the Securities Act, there is no additional registration fee payable with respect to the Common Stock issuable upon conversion of the Mandatory Convertible Preferred Stock because no additional consideration will be received in connection with the exercise of the conversion privile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6" t="n">
        <v>1610000000</v>
      </c>
    </row>
    <row r="4">
      <c r="A4" s="4" t="inlineStr">
        <is>
          <t>Previously Paid Amount</t>
        </is>
      </c>
      <c r="B4" s="5" t="n">
        <v>0</v>
      </c>
    </row>
    <row r="5">
      <c r="A5" s="4" t="inlineStr">
        <is>
          <t>Total Fee Amount</t>
        </is>
      </c>
      <c r="B5" s="5" t="n">
        <v>246491</v>
      </c>
    </row>
    <row r="6">
      <c r="A6" s="4" t="inlineStr">
        <is>
          <t>Total Offset Amount</t>
        </is>
      </c>
      <c r="B6" s="5" t="n">
        <v>0</v>
      </c>
    </row>
    <row r="7">
      <c r="A7" s="4" t="inlineStr">
        <is>
          <t>Net Fee</t>
        </is>
      </c>
      <c r="B7" s="6" t="n">
        <v>2464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05:57Z</dcterms:created>
  <dcterms:modified xmlns:dcterms="http://purl.org/dc/terms/" xmlns:xsi="http://www.w3.org/2001/XMLSchema-instance" xsi:type="dcterms:W3CDTF">2024-12-03T22:05:57Z</dcterms:modified>
</cp:coreProperties>
</file>